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rsource Energy</t>
        </is>
      </c>
    </row>
    <row r="8">
      <c r="A8" s="4" t="inlineStr">
        <is>
          <t>Entity Central Index Key</t>
        </is>
      </c>
      <c r="B8" s="4" t="inlineStr">
        <is>
          <t>00000727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 ​ ​ ​ ​ ​ ​ ​ ​ Value of Initial ​ ​ ​ ​ ​ ​ ​ ​ ​ ​ ​ ​ ​ ​ Fiscal ​ ​ SCT Total (1) ​ ​ CAP PEO (1) ​ ​ SCT Total (1) ​ ​ CAP (1) ​ ​ Average SCT (2) ​ ​ CAP (2) ​ ​ Company (3) ​ ​ Peer (3) ​ ​ Net Income ​ ​ Company (4) ​ ​ a ​ ​ b ​ ​ c ​ ​ d ​ ​ e ​ ​ f ​ ​ g ​ ​ h ​ ​ i ​ ​ j ​ ​ k ​ ​ 1 (2024) ​ ​ ​ ​ 13,578,154 ​ ​ ​ ​ ​ 9,503,340 ​ ​ ​ ​ ​ ​ ​ ​ ​ ​ ​ ​ ​ ​ ​ ​ ​ 3,496,586 ​ ​ ​ ​ ​ 2,647,958 ​ ​ ​ ​ ​ 80 ​ ​ ​ ​ ​ 127 ​ ​ ​ ​ ​ 811.7 ​ ​ ​ ​ ​ 4.57 ​ ​ ​ 2 (2023) ​ ​ ​ ​ 18,885,577 ​ ​ ​ ​ ​ 7,429,247 ​ ​ ​ ​ ​ ​ ​ ​ ​ ​ ​ ​ ​ ​ ​ ​ ​ 2,936,041 ​ ​ ​ ​ ​ 1,135,182 ​ ​ ​ ​ ​ 82 ​ ​ ​ ​ ​ 107 ​ ​ ​ ​ ​ -442.2 ​ ​ ​ ​ ​ 4.34 ​ ​ ​ 3 (2022) ​ ​ ​ ​ 12,959,134 ​ ​ ​ ​ ​ 10,858,066 ​ ​ ​ ​ ​ ​ ​ ​ ​ ​ ​ ​ ​ ​ ​ ​ ​ 3,410,910 ​ ​ ​ ​ ​ 2,951,647 ​ ​ ​ ​ ​ 107 ​ ​ ​ ​ ​ 117 ​ ​ ​ ​ ​ 1,404.9 ​ ​ ​ ​ ​ 4.09 ​ ​ ​ 4 (2021) ​ ​ ​ ​ 6,467,078 ​ ​ ​ ​ ​ 5,120,192 ​ ​ ​ ​ ​ 10,220,941 ​ ​ ​ ​ ​ 10,910,465 ​ ​ ​ ​ ​ 4,157,260 ​ ​ ​ ​ ​ 3,471,045 ​ ​ ​ ​ ​ 113 ​ ​ ​ ​ ​ 116 ​ ​ ​ ​ ​ 1,220.5 ​ ​ ​ ​ ​ 3.86 ​ ​ ​ 5 (2020) ​ ​ ​ ​ ​ ​ ​ ​ ​ ​ ​ ​ ​ ​ ​ ​ 14,575,276 ​ ​ ​ ​ ​ 14,062,876 ​ ​ ​ ​ ​ 5,002,344 ​ ​ ​ ​ ​ 3,960,432 ​ ​ ​ ​ ​ 105 ​ ​ ​ ​ ​ 99 ​ ​ ​ ​ ​ 1,205.2 ​ ​ ​ ​ ​ 3.64 ​ ​ (1)
The PEOs for each year are as follows: ​
a. 2024, 2023, 2022 and 2021 — Joseph R. Nolan, Jr. ​
b.
2020 and 2021 — James J. Judge. Mr. Nolan became the Company’s Chief Executive Officer on May 5, 2021 ​
(2)
The Non-PEO NEOs for each year are as follows: ​
a.
2024 — John Moreira, Paul Chodak, III, Susan Sgroi and Gregory B. Butler
2023 — John M. Moreira, Gregory B. Butler, Christine M. Carmody, James W. Hunt, III and Werner J. Schweiger ​
c.
2022 — John M. Moreira, Gregory B. Butler, Christine M. Carmody, Werner J. Schweiger, James J. Judge and Philip J. Lembo ​
d.
2021 — Philip J. Lembo, Werner J. Schweiger, Gregory B. Butler and Christine M. Carmody ​
e. 2020 — Philip J. Lembo, Werner J. Schweiger, Gregory B. Butler and Joseph R. Nolan, Jr. ​ (3)
The values disclosed in this TSR column represent the measurement period value of an investment of $100 in our units as of December 31, 2020, and then valued again on each of December 31, 2021, December 31, 2022, December 31, 2023 and December 31, 2024 as compared to the EEI Index, as disclosed in our Annual Report on Form 10-K for fiscal year ended 2024 pursuant to Item 201(e) of Regulation S-K ​ (4) Set forth in Footnote 1 on page 39 ​ Fiscal ​ ​ SCT Total ​ ​ Pension ​ ​ Pension ​ ​ Stock ​ ​ Fair Value ​ ​ Change in ​ ​ Change in ​ ​ CAP PEO #1 ​ ​ a ​ ​ b ​ ​ c ​ ​ d ​ ​ e ​ ​ f ​ ​ g ​ ​ h ​ ​ i ​ ​ 1 (2024) ​ ​ ​ ​ 13,578,154 ​ ​ ​ ​ ​ -2,188,733 ​ ​ ​ ​ ​ 1,444,389 ​ ​ ​ ​ ​ -7,510,128 ​ ​ ​ ​ ​ 7,266,337 ​ ​ ​ ​ ​ -308,543 ​ ​ ​ ​ ​ -2,778,136 ​ ​ ​ ​ ​ 9,503,340 ​ ​ ​ 2 (2023) ​ ​ ​ ​ 18,885,577 ​ ​ ​ ​ ​ -7,832,472 ​ ​ ​ ​ ​ 689,828 ​ ​ ​ ​ ​ -8,018,396 ​ ​ ​ ​ ​ 6,023,948 ​ ​ ​ ​ ​ -182,331 ​ ​ ​ ​ ​ -2,136,906 ​ ​ ​ ​ ​ 7,429,247 ​ ​ ​ 3 (2022) ​ ​ ​ ​ 12,959,134 ​ ​ ​ ​ ​ -2,143,443 ​ ​ ​ ​ ​ 429,463 ​ ​ ​ ​ ​ -6,825,923 ​ ​ ​ ​ ​ 6,749,195 ​ ​ ​ ​ ​ -235,802 ​ ​ ​ ​ ​ -74,557 ​ ​ ​ ​ ​ 10,858,066 ​ ​ ​ 4 (2021) ​ ​ ​ ​ 6,467,078 ​ ​ ​ ​ ​ -1,705,782 ​ ​ ​ ​ ​ 336,850 ​ ​ ​ ​ ​ -1,441,650 ​ ​ ​ ​ ​ 1,546,319 ​ ​ ​ ​ ​ -201,335 ​ ​ ​ ​ ​ 118,712 ​ ​ ​ ​ ​ 5,120,192 ​ ​ ​ Fiscal ​ ​ SCT Total ​ ​ Pension ​ ​ Pension ​ ​ Stock ​ ​ Fair Value ​ ​ Change in ​ ​ Change in ​ ​ CAP PEO #2 ​ ​ a ​ ​ b ​ ​ c ​ ​ d ​ ​ e ​ ​ f ​ ​ g ​ ​ h ​ ​ i ​ ​ (2021) ​ ​ ​ ​ 10,220,941 ​ ​ ​ ​ ​ 0 ​ ​ ​ ​ ​ 845,242 ​ ​ ​ ​ ​ -6,786,337 ​ ​ ​ ​ ​ 7,279,051 ​ ​ ​ ​ ​ -1,266,246 ​ ​ ​ ​ ​ 617,814 ​ ​ ​ ​ ​ 10,910,465 ​ ​ ​ (2020) ​ ​ ​ ​ 14,575,276 ​ ​ ​ ​ ​ -3,742,215 ​ ​ ​ ​ ​ 111,326 ​ ​ ​ ​ ​ -6,682,612 ​ ​ ​ ​ ​ 6,707,152 ​ ​ ​ ​ ​ 2,047,648 ​ ​ ​ ​ ​ 1,046,301 ​ ​ ​ ​ ​ 14,062,876 ​ ​ ​ Fiscal ​ ​ Average SCT ​ ​ Pension ​ ​ Pension ​ ​ Stock ​ ​ Fair Value ​ ​ Change in ​ ​ Change in ​ ​ Average CAP ​ ​ a ​ ​ b ​ ​ c ​ ​ d ​ ​ e ​ ​ f ​ ​ g ​ ​ h ​ ​ i ​ ​ 1 (2024) ​ ​ ​ ​ 3,496,586 ​ ​ ​ ​ ​ -213,868 ​ ​ ​ ​ ​ 15,887 ​ ​ ​ ​ ​ -1,687,365 ​ ​ ​ ​ ​ 1,632,591 ​ ​ ​ ​ ​ -86,350 ​ ​ ​ ​ ​ -509,706 ​ ​ ​ ​ ​ 2,647,958 ​ ​ ​ 3 (2023) ​ ​ ​ ​ 2,936,041 ​ ​ ​ ​ ​ -478,864 ​ ​ ​ ​ ​ 84,416 ​ ​ ​ ​ ​ -1,451,776 ​ ​ ​ ​ ​ 827,273 ​ ​ ​ ​ ​ -102,269 ​ ​ ​ ​ ​ -679,639 ​ ​ ​ ​ ​ 1,135,182 ​ ​ ​ 4 (2022) ​ ​ ​ ​ 3,410,910 ​ ​ ​ ​ ​ -69,941 ​ ​ ​ ​ ​ 162,780 ​ ​ ​ ​ ​ -2,054,232 ​ ​ ​ ​ ​ 2,031,140 ​ ​ ​ ​ ​ -419,104 ​ ​ ​ ​ ​ -109,907 ​ ​ ​ ​ ​ 2,951,647 ​ ​ ​ 5 (2021) ​ ​ ​ ​ 4,157,260 ​ ​ ​ ​ ​ -1,205,814 ​ ​ ​ ​ ​ 530,849 ​ ​ ​ ​ ​ -1,408,117 ​ ​ ​ ​ ​ 1,510,350 ​ ​ ​ ​ ​ -238,540 ​ ​ ​ ​ ​ 125,057 ​ ​ ​ ​ ​ 3,471,045 ​ ​ ​ 6 (2020) ​ ​ ​ ​ 5,002,344 ​ ​ ​ ​ ​ -1,929,875 ​ ​ ​ ​ ​ 257,161 ​ ​ ​ ​ ​ -1,494,123 ​ ​ ​ ​ ​ 1,499,609 ​ ​ ​ ​ ​ 422,302 ​ ​ ​ ​ ​ 203,013 ​ ​ ​ ​ ​ 3,960,432 ​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4) ​ ​ ​ ​ 1,444,389 ​ ​ ​ ​ ​ 0 ​ ​ ​ ​ ​ 1,444,389 ​ ​ ​ PEO#1 (2023) ​ ​ ​ ​ 689,828 ​ ​ ​ ​ ​ 0 ​ ​ ​ ​ ​ 689,828 ​ ​ ​ PEO#1 (2022) ​ ​ ​ ​ 429,463 ​ ​ ​ ​ ​ 0 ​ ​ ​ ​ ​ 429,463 ​ ​ ​ PEO#1 (2021) ​ ​ ​ ​ 336,850 ​ ​ ​ ​ ​ 0 ​ ​ ​ ​ ​ 336,850 ​ ​ ​ PEO#2 (2021) ​ ​ ​ ​ 845,242 ​ ​ ​ ​ ​ 0 ​ ​ ​ ​ ​ 845,242 ​ ​ ​ PEO#2 (2020) ​ ​ ​ ​ 111,326 ​ ​ ​ ​ ​ 0 ​ ​ ​ ​ ​ 111,326 ​ ​ ​ Average Non-PEO NEO (2024) ​ ​ ​ ​ 15,887 ​ ​ ​ ​ ​ 0 ​ ​ ​ ​ ​ 15,887 ​ ​ ​ Average Non-PEO NEO (2023) ​ ​ ​ ​ 84,416 ​ ​ ​ ​ ​ 0 ​ ​ ​ ​ ​ 84,416 ​ ​ ​ Average Non-PEO NEO (2022) ​ ​ ​ ​ 162,780 ​ ​ ​ ​ ​ 0 ​ ​ ​ ​ ​ 162,780 ​ ​ ​ Average Non-PEO NEO (2021) ​ ​ ​ ​ 530,849 ​ ​ ​ ​ ​ 0 ​ ​ ​ ​ ​ 530,849 ​ ​ ​ Average Non-PEO NEO (2020) ​ ​ ​ ​ 257,161 ​ ​ ​ ​ ​ 0 ​ ​ ​ ​ ​ 257,161 ​ ​ ​
(b)
For the periods covered, no individual equity awards were granted and vested in the same year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is reflected in the values set forth abov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The PEOs for each year are as follows: ​
a. 2024, 2023, 2022 and 2021 — Joseph R. Nolan, Jr. ​
b.
2020 and 2021 — James J. Judge. Mr. Nolan became the Company’s Chief Executive Officer on May 5, 2021 ​
(2)
The Non-PEO NEOs for each year are as follows: ​
a.
2024 — John Moreira, Paul Chodak, III, Susan Sgroi and Gregory B. Butler
2023 — John M. Moreira, Gregory B. Butler, Christine M. Carmody, James W. Hunt, III and Werner J. Schweiger ​
c.
2022 — John M. Moreira, Gregory B. Butler, Christine M. Carmody, Werner J. Schweiger, James J. Judge and Philip J. Lembo ​
d.
2021 — Philip J. Lembo, Werner J. Schweiger, Gregory B. Butler and Christine M. Carmody ​
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3)
The values disclosed in this TSR column represent the measurement period value of an investment of $100 in our units as of December 31, 2020, and then valued again on each of December 31, 2021, December 31, 2022, December 31, 2023 and December 31, 2024 as compared to the EEI Index, as disclosed in our Annual Report on Form 10-K for fiscal year ended 2024 pursuant to Item 201(e) of Regulation S-K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To calculate CAP for our PEOs and Non-PEO NEOs in the table above, the following amounts were deducted and added to the values as reported in the SCT: ​ Fiscal ​ ​ SCT Total ​ ​ Pension ​ ​ Pension ​ ​ Stock ​ ​ Fair Value ​ ​ Change in ​ ​ Change in ​ ​ CAP PEO #1 ​ ​ a ​ ​ b ​ ​ c ​ ​ d ​ ​ e ​ ​ f ​ ​ g ​ ​ h ​ ​ i ​ ​ 1 (2024) ​ ​ ​ ​ 13,578,154 ​ ​ ​ ​ ​ -2,188,733 ​ ​ ​ ​ ​ 1,444,389 ​ ​ ​ ​ ​ -7,510,128 ​ ​ ​ ​ ​ 7,266,337 ​ ​ ​ ​ ​ -308,543 ​ ​ ​ ​ ​ -2,778,136 ​ ​ ​ ​ ​ 9,503,340 ​ ​ ​ 2 (2023) ​ ​ ​ ​ 18,885,577 ​ ​ ​ ​ ​ -7,832,472 ​ ​ ​ ​ ​ 689,828 ​ ​ ​ ​ ​ -8,018,396 ​ ​ ​ ​ ​ 6,023,948 ​ ​ ​ ​ ​ -182,331 ​ ​ ​ ​ ​ -2,136,906 ​ ​ ​ ​ ​ 7,429,247 ​ ​ ​ 3 (2022) ​ ​ ​ ​ 12,959,134 ​ ​ ​ ​ ​ -2,143,443 ​ ​ ​ ​ ​ 429,463 ​ ​ ​ ​ ​ -6,825,923 ​ ​ ​ ​ ​ 6,749,195 ​ ​ ​ ​ ​ -235,802 ​ ​ ​ ​ ​ -74,557 ​ ​ ​ ​ ​ 10,858,066 ​ ​ ​ 4 (2021) ​ ​ ​ ​ 6,467,078 ​ ​ ​ ​ ​ -1,705,782 ​ ​ ​ ​ ​ 336,850 ​ ​ ​ ​ ​ -1,441,650 ​ ​ ​ ​ ​ 1,546,319 ​ ​ ​ ​ ​ -201,335 ​ ​ ​ ​ ​ 118,712 ​ ​ ​ ​ ​ 5,120,192 ​ ​ ​ Fiscal ​ ​ SCT Total ​ ​ Pension ​ ​ Pension ​ ​ Stock ​ ​ Fair Value ​ ​ Change in ​ ​ Change in ​ ​ CAP PEO #2 ​ ​ a ​ ​ b ​ ​ c ​ ​ d ​ ​ e ​ ​ f ​ ​ g ​ ​ h ​ ​ i ​ ​ (2021) ​ ​ ​ ​ 10,220,941 ​ ​ ​ ​ ​ 0 ​ ​ ​ ​ ​ 845,242 ​ ​ ​ ​ ​ -6,786,337 ​ ​ ​ ​ ​ 7,279,051 ​ ​ ​ ​ ​ -1,266,246 ​ ​ ​ ​ ​ 617,814 ​ ​ ​ ​ ​ 10,910,465 ​ ​ ​ (2020) ​ ​ ​ ​ 14,575,276 ​ ​ ​ ​ ​ -3,742,215 ​ ​ ​ ​ ​ 111,326 ​ ​ ​ ​ ​ -6,682,612 ​ ​ ​ ​ ​ 6,707,152 ​ ​ ​ ​ ​ 2,047,648 ​ ​ ​ ​ ​ 1,046,301 ​ ​ ​ ​ ​ 14,062,876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4) ​ ​ ​ ​ 1,444,389 ​ ​ ​ ​ ​ 0 ​ ​ ​ ​ ​ 1,444,389 ​ ​ ​ PEO#1 (2023) ​ ​ ​ ​ 689,828 ​ ​ ​ ​ ​ 0 ​ ​ ​ ​ ​ 689,828 ​ ​ ​ PEO#1 (2022) ​ ​ ​ ​ 429,463 ​ ​ ​ ​ ​ 0 ​ ​ ​ ​ ​ 429,463 ​ ​ ​ PEO#1 (2021) ​ ​ ​ ​ 336,850 ​ ​ ​ ​ ​ 0 ​ ​ ​ ​ ​ 336,850 ​ ​ ​ PEO#2 (2021) ​ ​ ​ ​ 845,242 ​ ​ ​ ​ ​ 0 ​ ​ ​ ​ ​ 845,242 ​ ​ ​ PEO#2 (2020) ​ ​ ​ ​ 111,326 ​ ​ ​ ​ ​ 0 ​ ​ ​ ​ ​ 111,326 ​ ​ ​ Average Non-PEO NEO (2024) ​ ​ ​ ​ 15,887 ​ ​ ​ ​ ​ 0 ​ ​ ​ ​ ​ 15,887 ​ ​ ​ Average Non-PEO NEO (2023) ​ ​ ​ ​ 84,416 ​ ​ ​ ​ ​ 0 ​ ​ ​ ​ ​ 84,416 ​ ​ ​ Average Non-PEO NEO (2022) ​ ​ ​ ​ 162,780 ​ ​ ​ ​ ​ 0 ​ ​ ​ ​ ​ 162,780 ​ ​ ​ Average Non-PEO NEO (2021) ​ ​ ​ ​ 530,849 ​ ​ ​ ​ ​ 0 ​ ​ ​ ​ ​ 530,849 ​ ​ ​ Average Non-PEO NEO (2020) ​ ​ ​ ​ 257,161 ​ ​ ​ ​ ​ 0 ​ ​ ​ ​ ​ 257,161 ​ ​ ​
(b)
For the periods covered, no individual equity awards were granted and vested in the same year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is reflected in the values set forth above.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496586</v>
      </c>
      <c r="C9" s="5" t="n">
        <v>2936041</v>
      </c>
      <c r="D9" s="5" t="n">
        <v>3410910</v>
      </c>
      <c r="E9" s="5" t="n">
        <v>4157260</v>
      </c>
      <c r="F9" s="5" t="n">
        <v>5002344</v>
      </c>
    </row>
    <row r="10">
      <c r="A10" s="4" t="inlineStr">
        <is>
          <t>Non-PEO NEO Average Compensation Actually Paid Amount</t>
        </is>
      </c>
      <c r="B10" s="5" t="n">
        <v>2647958</v>
      </c>
      <c r="C10" s="6" t="n">
        <v>1135182</v>
      </c>
      <c r="D10" s="6" t="n">
        <v>2951647</v>
      </c>
      <c r="E10" s="6" t="n">
        <v>3471045</v>
      </c>
      <c r="F10" s="6" t="n">
        <v>3960432</v>
      </c>
    </row>
    <row r="11">
      <c r="A11" s="4" t="inlineStr">
        <is>
          <t>Adjustment to Non-PEO NEO Compensation Footnote</t>
        </is>
      </c>
      <c r="B11" s="4" t="inlineStr">
        <is>
          <t xml:space="preserve">To calculate CAP for our PEOs and Non-PEO NEOs in the table above, the following amounts were deducted and added to the values as reported in the SCT: ​ Fiscal ​ ​ Average SCT ​ ​ Pension ​ ​ Pension ​ ​ Stock ​ ​ Fair Value ​ ​ Change in ​ ​ Change in ​ ​ Average CAP ​ ​ a ​ ​ b ​ ​ c ​ ​ d ​ ​ e ​ ​ f ​ ​ g ​ ​ h ​ ​ i ​ ​ 1 (2024) ​ ​ ​ ​ 3,496,586 ​ ​ ​ ​ ​ -213,868 ​ ​ ​ ​ ​ 15,887 ​ ​ ​ ​ ​ -1,687,365 ​ ​ ​ ​ ​ 1,632,591 ​ ​ ​ ​ ​ -86,350 ​ ​ ​ ​ ​ -509,706 ​ ​ ​ ​ ​ 2,647,958 ​ ​ ​ 3 (2023) ​ ​ ​ ​ 2,936,041 ​ ​ ​ ​ ​ -478,864 ​ ​ ​ ​ ​ 84,416 ​ ​ ​ ​ ​ -1,451,776 ​ ​ ​ ​ ​ 827,273 ​ ​ ​ ​ ​ -102,269 ​ ​ ​ ​ ​ -679,639 ​ ​ ​ ​ ​ 1,135,182 ​ ​ ​ 4 (2022) ​ ​ ​ ​ 3,410,910 ​ ​ ​ ​ ​ -69,941 ​ ​ ​ ​ ​ 162,780 ​ ​ ​ ​ ​ -2,054,232 ​ ​ ​ ​ ​ 2,031,140 ​ ​ ​ ​ ​ -419,104 ​ ​ ​ ​ ​ -109,907 ​ ​ ​ ​ ​ 2,951,647 ​ ​ ​ 5 (2021) ​ ​ ​ ​ 4,157,260 ​ ​ ​ ​ ​ -1,205,814 ​ ​ ​ ​ ​ 530,849 ​ ​ ​ ​ ​ -1,408,117 ​ ​ ​ ​ ​ 1,510,350 ​ ​ ​ ​ ​ -238,540 ​ ​ ​ ​ ​ 125,057 ​ ​ ​ ​ ​ 3,471,045 ​ ​ ​ 6 (2020) ​ ​ ​ ​ 5,002,344 ​ ​ ​ ​ ​ -1,929,875 ​ ​ ​ ​ ​ 257,161 ​ ​ ​ ​ ​ -1,494,123 ​ ​ ​ ​ ​ 1,499,609 ​ ​ ​ ​ ​ 422,302 ​ ​ ​ ​ ​ 203,013 ​ ​ ​ ​ ​ 3,960,432 ​ ​ ​ (a)
The total pension benefit adjustments for each applicable year include the aggregate of two components: (i) the actuarially determined service cost for services rendered by the PEO and non-PEO NEO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 ​ Fiscal Year ​ ​ Service ​ ​ Prior ​ ​ Total ​ ​ a ​ ​ b ​ ​ c ​ ​ d ​ ​ PEO#1 (2024) ​ ​ ​ ​ 1,444,389 ​ ​ ​ ​ ​ 0 ​ ​ ​ ​ ​ 1,444,389 ​ ​ ​ PEO#1 (2023) ​ ​ ​ ​ 689,828 ​ ​ ​ ​ ​ 0 ​ ​ ​ ​ ​ 689,828 ​ ​ ​ PEO#1 (2022) ​ ​ ​ ​ 429,463 ​ ​ ​ ​ ​ 0 ​ ​ ​ ​ ​ 429,463 ​ ​ ​ PEO#1 (2021) ​ ​ ​ ​ 336,850 ​ ​ ​ ​ ​ 0 ​ ​ ​ ​ ​ 336,850 ​ ​ ​ PEO#2 (2021) ​ ​ ​ ​ 845,242 ​ ​ ​ ​ ​ 0 ​ ​ ​ ​ ​ 845,242 ​ ​ ​ PEO#2 (2020) ​ ​ ​ ​ 111,326 ​ ​ ​ ​ ​ 0 ​ ​ ​ ​ ​ 111,326 ​ ​ ​ Average Non-PEO NEO (2024) ​ ​ ​ ​ 15,887 ​ ​ ​ ​ ​ 0 ​ ​ ​ ​ ​ 15,887 ​ ​ ​ Average Non-PEO NEO (2023) ​ ​ ​ ​ 84,416 ​ ​ ​ ​ ​ 0 ​ ​ ​ ​ ​ 84,416 ​ ​ ​ Average Non-PEO NEO (2022) ​ ​ ​ ​ 162,780 ​ ​ ​ ​ ​ 0 ​ ​ ​ ​ ​ 162,780 ​ ​ ​ Average Non-PEO NEO (2021) ​ ​ ​ ​ 530,849 ​ ​ ​ ​ ​ 0 ​ ​ ​ ​ ​ 530,849 ​ ​ ​ Average Non-PEO NEO (2020) ​ ​ ​ ​ 257,161 ​ ​ ​ ​ ​ 0 ​ ​ ​ ​ ​ 257,161 ​ ​ ​
(b)
For the periods covered, no individual equity awards were granted and vested in the same year and no dividends or other earnings were paid on outstanding and unvested awards. The valuation assumptions used to calculate the fair values of performance shares reflect the probable outcome of the performance conditions as of the applicable measuring date (or actual performance results approved by the Compensation Committee as of the applicable vesting date). Outstanding RSUs accrue dividend equivalent units in the form of additional common shares that are not distributed unless and until the underlying award vests and becomes payable. The value of dividend equivalent units is reflected in the values set forth above.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Relationship Between CAP for the PEOs and Non-PEO NEOs (Average) vs. TSR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Relationship Between CAP for the PEOs and Non-PEO NEOs (Average) vs. Net Income
​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Relationship Between CAP for the PEOs and Non-PEO NEOs (Average) vs.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 Relationship Between CAP for the PEOs and Non-PEO NEOs (Average) vs. TSR</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 ​ ​ Most Important Performance Measures ​ ​ ​ ​ ​ ​ ​ ​ Earnings Per Share ​ ​ ​ ​ ​ ​ Dividend Growth ​ ​ ​ ​ ​ ​ Total Shareholder Return ​ ​ ​ ​ ​ ​ Reliability ​ ​ ​ ​ ​ ​ Restoration ​ ​ ​ ​ ​ ​ Strategic Growth Initiatives ​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80</v>
      </c>
      <c r="C17" s="6" t="n">
        <v>82</v>
      </c>
      <c r="D17" s="6" t="n">
        <v>107</v>
      </c>
      <c r="E17" s="6" t="n">
        <v>113</v>
      </c>
      <c r="F17" s="6" t="n">
        <v>105</v>
      </c>
    </row>
    <row r="18">
      <c r="A18" s="4" t="inlineStr">
        <is>
          <t>Peer Group Total Shareholder Return Amount</t>
        </is>
      </c>
      <c r="B18" s="6" t="n">
        <v>127</v>
      </c>
      <c r="C18" s="6" t="n">
        <v>107</v>
      </c>
      <c r="D18" s="6" t="n">
        <v>117</v>
      </c>
      <c r="E18" s="6" t="n">
        <v>116</v>
      </c>
      <c r="F18" s="6" t="n">
        <v>99</v>
      </c>
    </row>
    <row r="19">
      <c r="A19" s="4" t="inlineStr">
        <is>
          <t>Net Income (Loss)</t>
        </is>
      </c>
      <c r="B19" s="7" t="n">
        <v>811.7</v>
      </c>
      <c r="C19" s="7" t="n">
        <v>-442.2</v>
      </c>
      <c r="D19" s="7" t="n">
        <v>1404.9</v>
      </c>
      <c r="E19" s="7" t="n">
        <v>1220.5</v>
      </c>
      <c r="F19" s="7" t="n">
        <v>1205.2</v>
      </c>
    </row>
    <row r="20">
      <c r="A20" s="4" t="inlineStr">
        <is>
          <t>Company Selected Measure Amount</t>
        </is>
      </c>
      <c r="B20" s="8" t="n">
        <v>4.57</v>
      </c>
      <c r="C20" s="8" t="n">
        <v>4.34</v>
      </c>
      <c r="D20" s="8" t="n">
        <v>4.09</v>
      </c>
      <c r="E20" s="8" t="n">
        <v>3.86</v>
      </c>
      <c r="F20" s="8" t="n">
        <v>3.64</v>
      </c>
    </row>
    <row r="21">
      <c r="A21" s="4" t="inlineStr">
        <is>
          <t>PEO Name</t>
        </is>
      </c>
      <c r="B21" s="4" t="inlineStr">
        <is>
          <t>Joseph R. Nolan, Jr.</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Earnings Per Share</t>
        </is>
      </c>
      <c r="C24" s="4" t="inlineStr">
        <is>
          <t xml:space="preserve"> </t>
        </is>
      </c>
      <c r="D24" s="4" t="inlineStr">
        <is>
          <t xml:space="preserve"> </t>
        </is>
      </c>
      <c r="E24" s="4" t="inlineStr">
        <is>
          <t xml:space="preserve"> </t>
        </is>
      </c>
      <c r="F24" s="4" t="inlineStr">
        <is>
          <t xml:space="preserve"> </t>
        </is>
      </c>
    </row>
    <row r="25">
      <c r="A25" s="4" t="inlineStr">
        <is>
          <t>Non-GAAP Measure Description</t>
        </is>
      </c>
      <c r="B25" s="4" t="inlineStr">
        <is>
          <t xml:space="preserve"> (4) 39</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Dividend Growth</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Total Shareholder Return</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liability</t>
        </is>
      </c>
      <c r="C34" s="4" t="inlineStr">
        <is>
          <t xml:space="preserve"> </t>
        </is>
      </c>
      <c r="D34" s="4" t="inlineStr">
        <is>
          <t xml:space="preserve"> </t>
        </is>
      </c>
      <c r="E34" s="4" t="inlineStr">
        <is>
          <t xml:space="preserve"> </t>
        </is>
      </c>
      <c r="F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Restoration</t>
        </is>
      </c>
      <c r="C37" s="4" t="inlineStr">
        <is>
          <t xml:space="preserve"> </t>
        </is>
      </c>
      <c r="D37" s="4" t="inlineStr">
        <is>
          <t xml:space="preserve"> </t>
        </is>
      </c>
      <c r="E37" s="4" t="inlineStr">
        <is>
          <t xml:space="preserve"> </t>
        </is>
      </c>
      <c r="F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Strategic Growth Initiatives</t>
        </is>
      </c>
      <c r="C40" s="4" t="inlineStr">
        <is>
          <t xml:space="preserve"> </t>
        </is>
      </c>
      <c r="D40" s="4" t="inlineStr">
        <is>
          <t xml:space="preserve"> </t>
        </is>
      </c>
      <c r="E40" s="4" t="inlineStr">
        <is>
          <t xml:space="preserve"> </t>
        </is>
      </c>
      <c r="F40" s="4" t="inlineStr">
        <is>
          <t xml:space="preserve"> </t>
        </is>
      </c>
    </row>
    <row r="41">
      <c r="A41" s="4" t="inlineStr">
        <is>
          <t>Aggregate Change in Present Value of Accumulated Benefit for All Pension Plan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15887</v>
      </c>
      <c r="C43" s="4" t="inlineStr">
        <is>
          <t xml:space="preserve"> </t>
        </is>
      </c>
      <c r="D43" s="4" t="inlineStr">
        <is>
          <t xml:space="preserve"> </t>
        </is>
      </c>
      <c r="E43" s="4" t="inlineStr">
        <is>
          <t xml:space="preserve"> </t>
        </is>
      </c>
      <c r="F43" s="4" t="inlineStr">
        <is>
          <t xml:space="preserve"> </t>
        </is>
      </c>
    </row>
    <row r="44">
      <c r="A44" s="4" t="inlineStr">
        <is>
          <t>Pension Adjustments Service Co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15887</v>
      </c>
      <c r="C46" s="4" t="inlineStr">
        <is>
          <t xml:space="preserve"> </t>
        </is>
      </c>
      <c r="D46" s="4" t="inlineStr">
        <is>
          <t xml:space="preserve"> </t>
        </is>
      </c>
      <c r="E46" s="4" t="inlineStr">
        <is>
          <t xml:space="preserve"> </t>
        </is>
      </c>
      <c r="F46" s="4" t="inlineStr">
        <is>
          <t xml:space="preserve"> </t>
        </is>
      </c>
    </row>
    <row r="47">
      <c r="A47" s="4" t="inlineStr">
        <is>
          <t>Pension Adjustments Prior Service Co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4" t="inlineStr">
        <is>
          <t xml:space="preserve"> </t>
        </is>
      </c>
      <c r="D49" s="4" t="inlineStr">
        <is>
          <t xml:space="preserve"> </t>
        </is>
      </c>
      <c r="E49" s="4" t="inlineStr">
        <is>
          <t xml:space="preserve"> </t>
        </is>
      </c>
      <c r="F49" s="4" t="inlineStr">
        <is>
          <t xml:space="preserve"> </t>
        </is>
      </c>
    </row>
    <row r="50">
      <c r="A50" s="4" t="inlineStr">
        <is>
          <t>Joseph No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O Total Compensation Amount</t>
        </is>
      </c>
      <c r="B52" s="6" t="n">
        <v>13578154</v>
      </c>
      <c r="C52" s="5" t="n">
        <v>18885577</v>
      </c>
      <c r="D52" s="5" t="n">
        <v>12959134</v>
      </c>
      <c r="E52" s="5" t="n">
        <v>6467078</v>
      </c>
      <c r="F52" s="4" t="inlineStr">
        <is>
          <t xml:space="preserve"> </t>
        </is>
      </c>
    </row>
    <row r="53">
      <c r="A53" s="4" t="inlineStr">
        <is>
          <t>PEO Actually Paid Compensation Amount</t>
        </is>
      </c>
      <c r="B53" s="6" t="n">
        <v>9503340</v>
      </c>
      <c r="C53" s="6" t="n">
        <v>7429247</v>
      </c>
      <c r="D53" s="6" t="n">
        <v>10858066</v>
      </c>
      <c r="E53" s="6" t="n">
        <v>5120192</v>
      </c>
      <c r="F53" s="4" t="inlineStr">
        <is>
          <t xml:space="preserve"> </t>
        </is>
      </c>
    </row>
    <row r="54">
      <c r="A54" s="4" t="inlineStr">
        <is>
          <t>Joseph Nolan [Member] | Aggregate Change in Present Value of Accumulated Benefit for All Pension Plan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444389</v>
      </c>
      <c r="C56" s="6" t="n">
        <v>689828</v>
      </c>
      <c r="D56" s="6" t="n">
        <v>429463</v>
      </c>
      <c r="E56" s="6" t="n">
        <v>336850</v>
      </c>
      <c r="F56" s="4" t="inlineStr">
        <is>
          <t xml:space="preserve"> </t>
        </is>
      </c>
    </row>
    <row r="57">
      <c r="A57" s="4" t="inlineStr">
        <is>
          <t>Joseph Nolan [Member] | Aggregate Pension Adjustments Service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2188733</v>
      </c>
      <c r="C59" s="6" t="n">
        <v>-7832472</v>
      </c>
      <c r="D59" s="6" t="n">
        <v>-2143443</v>
      </c>
      <c r="E59" s="6" t="n">
        <v>-1705782</v>
      </c>
      <c r="F59" s="4" t="inlineStr">
        <is>
          <t xml:space="preserve"> </t>
        </is>
      </c>
    </row>
    <row r="60">
      <c r="A60" s="4" t="inlineStr">
        <is>
          <t>Joseph Nolan [Member] | Pension Adjustments Service Cos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444389</v>
      </c>
      <c r="C62" s="6" t="n">
        <v>689828</v>
      </c>
      <c r="D62" s="6" t="n">
        <v>429463</v>
      </c>
      <c r="E62" s="6" t="n">
        <v>336850</v>
      </c>
      <c r="F62" s="4" t="inlineStr">
        <is>
          <t xml:space="preserve"> </t>
        </is>
      </c>
    </row>
    <row r="63">
      <c r="A63" s="4" t="inlineStr">
        <is>
          <t>Joseph Nolan [Member] | Pension Adjustments Prior Service Cos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6" t="n">
        <v>0</v>
      </c>
      <c r="D65" s="6" t="n">
        <v>0</v>
      </c>
      <c r="E65" s="6" t="n">
        <v>0</v>
      </c>
      <c r="F65" s="4" t="inlineStr">
        <is>
          <t xml:space="preserve"> </t>
        </is>
      </c>
    </row>
    <row r="66">
      <c r="A66" s="4" t="inlineStr">
        <is>
          <t>Joseph Nolan [Member] | Equity Awards Adjust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7510128</v>
      </c>
      <c r="C68" s="6" t="n">
        <v>-8018396</v>
      </c>
      <c r="D68" s="6" t="n">
        <v>-6825923</v>
      </c>
      <c r="E68" s="6" t="n">
        <v>-1441650</v>
      </c>
      <c r="F68" s="4" t="inlineStr">
        <is>
          <t xml:space="preserve"> </t>
        </is>
      </c>
    </row>
    <row r="69">
      <c r="A69" s="4" t="inlineStr">
        <is>
          <t>Joseph Nolan [Member]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7266337</v>
      </c>
      <c r="C71" s="6" t="n">
        <v>6023948</v>
      </c>
      <c r="D71" s="6" t="n">
        <v>6749195</v>
      </c>
      <c r="E71" s="6" t="n">
        <v>1546319</v>
      </c>
      <c r="F71" s="4" t="inlineStr">
        <is>
          <t xml:space="preserve"> </t>
        </is>
      </c>
    </row>
    <row r="72">
      <c r="A72" s="4" t="inlineStr">
        <is>
          <t>Joseph Nolan [Member]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778136</v>
      </c>
      <c r="C74" s="6" t="n">
        <v>-2136906</v>
      </c>
      <c r="D74" s="6" t="n">
        <v>-74557</v>
      </c>
      <c r="E74" s="6" t="n">
        <v>118712</v>
      </c>
      <c r="F74" s="4" t="inlineStr">
        <is>
          <t xml:space="preserve"> </t>
        </is>
      </c>
    </row>
    <row r="75">
      <c r="A75" s="4" t="inlineStr">
        <is>
          <t>Joseph Nolan [Member] | Vesting Date Fair Value of Equity Awards Granted and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308543</v>
      </c>
      <c r="C77" s="6" t="n">
        <v>-182331</v>
      </c>
      <c r="D77" s="6" t="n">
        <v>-235802</v>
      </c>
      <c r="E77" s="6" t="n">
        <v>-201335</v>
      </c>
      <c r="F77" s="4" t="inlineStr">
        <is>
          <t xml:space="preserve"> </t>
        </is>
      </c>
    </row>
    <row r="78">
      <c r="A78" s="4" t="inlineStr">
        <is>
          <t xml:space="preserve"> James Judg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O Total Compensation Amount</t>
        </is>
      </c>
      <c r="B80" s="4" t="inlineStr">
        <is>
          <t xml:space="preserve"> </t>
        </is>
      </c>
      <c r="C80" s="4" t="inlineStr">
        <is>
          <t xml:space="preserve"> </t>
        </is>
      </c>
      <c r="D80" s="4" t="inlineStr">
        <is>
          <t xml:space="preserve"> </t>
        </is>
      </c>
      <c r="E80" s="6" t="n">
        <v>10220941</v>
      </c>
      <c r="F80" s="5" t="n">
        <v>14575276</v>
      </c>
    </row>
    <row r="81">
      <c r="A81" s="4" t="inlineStr">
        <is>
          <t>PEO Actually Paid Compensation Amount</t>
        </is>
      </c>
      <c r="B81" s="4" t="inlineStr">
        <is>
          <t xml:space="preserve"> </t>
        </is>
      </c>
      <c r="C81" s="4" t="inlineStr">
        <is>
          <t xml:space="preserve"> </t>
        </is>
      </c>
      <c r="D81" s="4" t="inlineStr">
        <is>
          <t xml:space="preserve"> </t>
        </is>
      </c>
      <c r="E81" s="6" t="n">
        <v>10910465</v>
      </c>
      <c r="F81" s="6" t="n">
        <v>14062876</v>
      </c>
    </row>
    <row r="82">
      <c r="A82" s="4" t="inlineStr">
        <is>
          <t xml:space="preserve"> James Judge [Member] | Aggregate Change in Present Value of Accumulated Benefit for All Pension Plans Reported in Summary Compensation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845242</v>
      </c>
      <c r="F84" s="6" t="n">
        <v>111326</v>
      </c>
    </row>
    <row r="85">
      <c r="A85" s="4" t="inlineStr">
        <is>
          <t xml:space="preserve"> James Judge [Member] | Aggregate Pension Adjustments Service Cost</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c r="F87" s="6" t="n">
        <v>-3742215</v>
      </c>
    </row>
    <row r="88">
      <c r="A88" s="4" t="inlineStr">
        <is>
          <t xml:space="preserve"> James Judge [Member] | Pension Adjustments Service Cos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845242</v>
      </c>
      <c r="F90" s="6" t="n">
        <v>111326</v>
      </c>
    </row>
    <row r="91">
      <c r="A91" s="4" t="inlineStr">
        <is>
          <t xml:space="preserve"> James Judge [Member] | Pension Adjustments Prior Service Cos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6" t="n">
        <v>0</v>
      </c>
    </row>
    <row r="94">
      <c r="A94" s="4" t="inlineStr">
        <is>
          <t xml:space="preserve"> James Judge [Member] | Equity Awards Adjust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6786337</v>
      </c>
      <c r="F96" s="6" t="n">
        <v>-6682612</v>
      </c>
    </row>
    <row r="97">
      <c r="A97" s="4" t="inlineStr">
        <is>
          <t xml:space="preserve"> James Judge [Member] | Year-end Fair Value of Equity Awards Granted in Covered Year that are Outstanding and Unvest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7279051</v>
      </c>
      <c r="F99" s="6" t="n">
        <v>6707152</v>
      </c>
    </row>
    <row r="100">
      <c r="A100" s="4" t="inlineStr">
        <is>
          <t xml:space="preserve"> James Judge [Member] | Year-over-Year Change in Fair Value of Equity Awards Granted in Prior Years That are Outstanding and Unves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617814</v>
      </c>
      <c r="F102" s="6" t="n">
        <v>1046301</v>
      </c>
    </row>
    <row r="103">
      <c r="A103" s="4" t="inlineStr">
        <is>
          <t xml:space="preserve"> James Judge [Member] | Vesting Date Fair Value of Equity Awards Granted and Vested in Covered Yea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1266246</v>
      </c>
      <c r="F105" s="6" t="n">
        <v>2047648</v>
      </c>
    </row>
    <row r="106">
      <c r="A106" s="4" t="inlineStr">
        <is>
          <t>Non-PEO NEO | Aggregate Change in Present Value of Accumulated Benefit for All Pension Plans Reported in Summary Compensation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15887</v>
      </c>
      <c r="C108" s="6" t="n">
        <v>84416</v>
      </c>
      <c r="D108" s="6" t="n">
        <v>162780</v>
      </c>
      <c r="E108" s="6" t="n">
        <v>530849</v>
      </c>
      <c r="F108" s="6" t="n">
        <v>257161</v>
      </c>
    </row>
    <row r="109">
      <c r="A109" s="4" t="inlineStr">
        <is>
          <t>Non-PEO NEO | Aggregate Pension Adjustments Service Cos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213868</v>
      </c>
      <c r="C111" s="6" t="n">
        <v>-478864</v>
      </c>
      <c r="D111" s="6" t="n">
        <v>-69941</v>
      </c>
      <c r="E111" s="6" t="n">
        <v>-1205814</v>
      </c>
      <c r="F111" s="6" t="n">
        <v>-1929875</v>
      </c>
    </row>
    <row r="112">
      <c r="A112" s="4" t="inlineStr">
        <is>
          <t>Non-PEO NEO | Pension Adjustments Service Cos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6" t="n">
        <v>84416</v>
      </c>
      <c r="D114" s="6" t="n">
        <v>162780</v>
      </c>
      <c r="E114" s="6" t="n">
        <v>530849</v>
      </c>
      <c r="F114" s="6" t="n">
        <v>257161</v>
      </c>
    </row>
    <row r="115">
      <c r="A115" s="4" t="inlineStr">
        <is>
          <t>Non-PEO NEO | Pension Adjustments Prior Service Cos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6" t="n">
        <v>0</v>
      </c>
      <c r="D117" s="6" t="n">
        <v>0</v>
      </c>
      <c r="E117" s="6" t="n">
        <v>0</v>
      </c>
      <c r="F117" s="6" t="n">
        <v>0</v>
      </c>
    </row>
    <row r="118">
      <c r="A118" s="4" t="inlineStr">
        <is>
          <t>Non-PEO NEO | Year-end Fair Value of Equity Awards Granted in Covered Year that are Outstanding and Unvest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6" t="n">
        <v>1632591</v>
      </c>
      <c r="C120" s="6" t="n">
        <v>827273</v>
      </c>
      <c r="D120" s="6" t="n">
        <v>2031140</v>
      </c>
      <c r="E120" s="6" t="n">
        <v>1510350</v>
      </c>
      <c r="F120" s="6" t="n">
        <v>1499609</v>
      </c>
    </row>
    <row r="121">
      <c r="A121" s="4" t="inlineStr">
        <is>
          <t>Non-PEO NEO | Year-over-Year Change in Fair Value of Equity Awards Granted in Prior Years That are Outstanding and Unvest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6" t="n">
        <v>-509706</v>
      </c>
      <c r="C123" s="6" t="n">
        <v>-679639</v>
      </c>
      <c r="D123" s="6" t="n">
        <v>-109907</v>
      </c>
      <c r="E123" s="6" t="n">
        <v>125057</v>
      </c>
      <c r="F123" s="6" t="n">
        <v>203013</v>
      </c>
    </row>
    <row r="124">
      <c r="A124" s="4" t="inlineStr">
        <is>
          <t>Non-PEO NEO | Vesting Date Fair Value of Equity Awards Granted and Vested in Covered Yea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6" t="n">
        <v>-86350</v>
      </c>
      <c r="C126" s="6" t="n">
        <v>-102269</v>
      </c>
      <c r="D126" s="6" t="n">
        <v>-419104</v>
      </c>
      <c r="E126" s="6" t="n">
        <v>-238540</v>
      </c>
      <c r="F126" s="6" t="n">
        <v>422302</v>
      </c>
    </row>
    <row r="127">
      <c r="A127" s="4" t="inlineStr">
        <is>
          <t>Non-PEO NEO | Total Net Adjustments For Equity Award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5" t="n">
        <v>-1687365</v>
      </c>
      <c r="C129" s="5" t="n">
        <v>-1451776</v>
      </c>
      <c r="D129" s="5" t="n">
        <v>-2054232</v>
      </c>
      <c r="E129" s="5" t="n">
        <v>-1408117</v>
      </c>
      <c r="F129" s="5" t="n">
        <v>-1494123</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date of this meeting is chosen at least a year in advance, and therefore awards are not coordinated with the release of material non-public information. In certain circumstances, including the hiring or promotion of an officer, the Compensation Committee may approve grants to be effective at other times. The Company does not currently grant stock options to its employees.</t>
        </is>
      </c>
    </row>
    <row r="5">
      <c r="A5" s="4" t="inlineStr">
        <is>
          <t>Award Timing Method</t>
        </is>
      </c>
      <c r="B5" s="4" t="inlineStr">
        <is>
          <t>The   date of this meeting is chosen at least a year in advance, and therefore awards are not coordinated with the release of material non-public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5:16Z</dcterms:created>
  <dcterms:modified xmlns:dcterms="http://purl.org/dc/terms/" xmlns:xsi="http://www.w3.org/2001/XMLSchema-instance" xsi:type="dcterms:W3CDTF">2025-03-07T21:15:16Z</dcterms:modified>
</cp:coreProperties>
</file>